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28,
		2021</t>
        </is>
      </c>
    </row>
    <row r="10">
      <c r="A10" s="4" t="inlineStr">
        <is>
          <t>Document Effective Date</t>
        </is>
      </c>
      <c r="B10" s="4" t="inlineStr">
        <is>
          <t>Feb. 28,
		2021</t>
        </is>
      </c>
    </row>
    <row r="11">
      <c r="A11" s="4" t="inlineStr">
        <is>
          <t>Prospectus Date</t>
        </is>
      </c>
      <c r="B11" s="4" t="inlineStr">
        <is>
          <t>Feb. 28,
		2021</t>
        </is>
      </c>
    </row>
    <row r="12">
      <c r="A12" s="4" t="inlineStr">
        <is>
          <t>MainStay MacKay Common Stock Fund | Class R6</t>
        </is>
      </c>
    </row>
    <row r="13">
      <c r="A13" s="3" t="inlineStr">
        <is>
          <t>Prospectus:</t>
        </is>
      </c>
    </row>
    <row r="14">
      <c r="A14" s="4" t="inlineStr">
        <is>
          <t>Trading Symbol</t>
        </is>
      </c>
      <c r="B14" s="4" t="inlineStr">
        <is>
          <t>MCS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Oct. 31, 2020</t>
        </is>
      </c>
    </row>
    <row r="2">
      <c r="A2" s="4" t="inlineStr">
        <is>
          <t>MainStay MacKay Common Stock Fund</t>
        </is>
      </c>
    </row>
    <row r="3">
      <c r="A3" s="4" t="inlineStr">
        <is>
          <t>MainStay MacKay Common Stock Fund</t>
        </is>
      </c>
    </row>
    <row r="4">
      <c r="A4" s="4" t="inlineStr">
        <is>
          <t>THE MAINSTAY FUNDS MainStay MacKay Common Stock Fund (the “Fund”) Supplement dated February 28, 2021 (“Supplement”) to the Prospectus and Summary Prospectus,
each dated February 28, 2021 Capitalized terms and certain other
terms used in this Supplement, unless otherwise defined in this Supplement, have the meanings assigned to them in the Prospectus
and Statement of Additional Information. Class R6 shares of the MainStay MacKay
Common Stock Fund are not currently offered for sale. Effective on or about April 26, 2021, Class R6 shares of MainStay MacKay
Common Stock Fund will be available for purchase.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inStay MacKay Common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MAINSTAY FUNDS MainStay MacKay Common Stock Fund (the “Fund”) Supplement dated February 28, 2021 (“Supplement”) to the Prospectus and Summary Prospectus,
each dated February 28, 2021 Capitalized terms and certain other
terms used in this Supplement, unless otherwise defined in this Supplement, have the meanings assigned to them in the Prospectus
and Statement of Additional Information. Class R6 shares of the MainStay MacKay
Common Stock Fund are not currently offered for sale. Effective on or about April 26, 2021, Class R6 shares of MainStay MacKay
Common Stock Fund will be available for purchase. PLEASE RETAIN THIS SUPPLEMENT FOR YOUR
FUTURE REFERENCE.</t>
        </is>
      </c>
    </row>
    <row r="5">
      <c r="A5" s="4" t="inlineStr">
        <is>
          <t>Risk/Return [Heading]</t>
        </is>
      </c>
      <c r="B5" s="4" t="inlineStr">
        <is>
          <t>rr_RiskReturnHeading</t>
        </is>
      </c>
      <c r="C5" s="4" t="inlineStr">
        <is>
          <t>MainStay MacKay Common Stock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37:22Z</dcterms:created>
  <dcterms:modified xmlns:dcterms="http://purl.org/dc/terms/" xmlns:xsi="http://www.w3.org/2001/XMLSchema-instance" xsi:type="dcterms:W3CDTF">2021-02-26T17:37:22Z</dcterms:modified>
</cp:coreProperties>
</file>